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MAGNITE, INC.</t>
        </is>
      </c>
    </row>
    <row r="6">
      <c r="A6" s="4" t="inlineStr">
        <is>
          <t>Entity Central Index Key</t>
        </is>
      </c>
      <c r="B6" s="4" t="inlineStr">
        <is>
          <t>000159597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he following table sets forth additional compensation information of our Principal Executive Officer (PEO) and our other (non-PEO) NEOs along with total shareholder return, net income, and Total Revenue ex TAC performance results for our fiscal years 2020, 2021 and 2022.
​
​
​
​
​
Investment of Initial Fixed $100 Investment Based on:
​
​
Year (1)
Summary (2)
Compensation Actually Paid to PEO (3) (4)
Average (2)
Average (3) (5)
Magnite’s (6)
Peer Group (6)
GAAP
Total 1 Yr (7)
(a)
(b)
(c)
(d)
(e)
(f)
(g)
(h)
(i)
2022
$6,128,497
-$3,532,121
$3,606,471
$1,383,790
$130
$77
-$130,323
24%
2021
$18,291,589
-$31,006
$7,113,462
$4,617,432
$214
$180
$65
90%
2020
$3,512,905
$33,894,891
$1,777,455
$12,699,997
$376
$193
-$53,432
40%</t>
        </is>
      </c>
      <c r="D4" s="4" t="inlineStr">
        <is>
          <t xml:space="preserve"> </t>
        </is>
      </c>
      <c r="E4" s="4" t="inlineStr">
        <is>
          <t xml:space="preserve"> </t>
        </is>
      </c>
    </row>
    <row r="5">
      <c r="A5" s="4" t="inlineStr">
        <is>
          <t>Company Selected Measure Name</t>
        </is>
      </c>
      <c r="C5" s="4" t="inlineStr">
        <is>
          <t>Revenue ex-TAC Growth</t>
        </is>
      </c>
      <c r="D5" s="4" t="inlineStr">
        <is>
          <t xml:space="preserve"> </t>
        </is>
      </c>
      <c r="E5" s="4" t="inlineStr">
        <is>
          <t xml:space="preserve"> </t>
        </is>
      </c>
    </row>
    <row r="6">
      <c r="A6" s="4" t="inlineStr">
        <is>
          <t>Named Executive Officers, Footnote [Text Block]</t>
        </is>
      </c>
      <c r="C6" s="4" t="inlineStr">
        <is>
          <t>​
(1) NEOs included in the above
compensation columns reflect the following:
Year
PEO
Non-PEO NEOs
2022
Mr. Barrett
Messrs. Day Buckley Soroca Dove Ms. Evans
2021
Mr. Barrett
Messrs. Day Buckley Dove Ms. Evans
2020
Mr. Barrett
Messrs.
Day , Kershaw Soroca Ms. Evans</t>
        </is>
      </c>
      <c r="D6" s="4" t="inlineStr">
        <is>
          <t xml:space="preserve"> </t>
        </is>
      </c>
      <c r="E6" s="4" t="inlineStr">
        <is>
          <t xml:space="preserve"> </t>
        </is>
      </c>
    </row>
    <row r="7">
      <c r="A7" s="4" t="inlineStr">
        <is>
          <t>Changed Peer Group, Footnote [Text Block]</t>
        </is>
      </c>
      <c r="C7" s="4" t="inlineStr">
        <is>
          <t>Peer group TSR reflects
the S&amp;amp;P Internet Select Industry Index performance as reflected in our Annual Report on Form 10-K for the fiscal year ended December
31, 2022 pursuant to Item 201(e) of Regulation S-K. For the Company and peer group TSR, each year reflects what the cumulative value
of $100 would be, including reinvestment of dividends, if such amount were invested on December 31, 2019.</t>
        </is>
      </c>
      <c r="D7" s="4" t="inlineStr">
        <is>
          <t xml:space="preserve"> </t>
        </is>
      </c>
      <c r="E7" s="4" t="inlineStr">
        <is>
          <t xml:space="preserve"> </t>
        </is>
      </c>
    </row>
    <row r="8">
      <c r="A8" s="4" t="inlineStr">
        <is>
          <t>PEO Total Compensation Amount</t>
        </is>
      </c>
      <c r="C8" s="5" t="n">
        <v>6128497</v>
      </c>
      <c r="D8" s="5" t="n">
        <v>18291589</v>
      </c>
      <c r="E8" s="5" t="n">
        <v>3512905</v>
      </c>
    </row>
    <row r="9">
      <c r="A9" s="4" t="inlineStr">
        <is>
          <t>PEO Actually Paid Compensation Amount</t>
        </is>
      </c>
      <c r="C9" s="5" t="n">
        <v>-3532121</v>
      </c>
      <c r="D9" s="6" t="n">
        <v>-31006</v>
      </c>
      <c r="E9" s="6" t="n">
        <v>33894891</v>
      </c>
    </row>
    <row r="10">
      <c r="A10" s="4" t="inlineStr">
        <is>
          <t>Adjustment To PEO Compensation, Footnote [Text Block]</t>
        </is>
      </c>
      <c r="C10" s="4" t="inlineStr">
        <is>
          <t>(4) Compensation Actually Paid
to PEO (Mr. Barrett) reflects the following adjustments from Total compensation reported in the Summary Compensation Table:
​
2020
2021
2022
Total Reported in Summary Compensation Table (SCT)
$3,512,905
$18,291,589
$6,128,497
Less, value of Stock and Option Awards reported in SCT
($2,569,306)
($16,974,391)
($4,960,792)
Plus, Year-End value of Awards Granted in Fiscal Year that are Unvested and Outstanding
$18,245,564
$8,100,126
$3,679,620
Plus, Change in Fair Value of Prior Year Awards that are Outstanding and Unvested
$14,583,801
($9,233,914)
($6,440,676)
Plus, FMV of Awards Granted this Year and that Vested this Year
($0)
($0)
($0)
Plus, Change in Fair Value (from prior year-end) of Prior Year awards that Vested this year
$121,927
($214,416)
($1,938,770)
Less Prior Year Fair Value of Prior Year awards that Failed to vest this year
($0)
($0)
($0)
Plus, Value of Dividends or other Earnings Paid on Stock or Option Awards not Otherwise Reflected in Fair Value or Total Compensation
($0)
($0)
($0)
Total Adjustments
$30,381,986
($18,322,595)
($9,660,618)
Compensation Actually Paid
$33,894,891
($31,006)
($3,532,121)</t>
        </is>
      </c>
      <c r="D10" s="4" t="inlineStr">
        <is>
          <t xml:space="preserve"> </t>
        </is>
      </c>
      <c r="E10" s="4" t="inlineStr">
        <is>
          <t xml:space="preserve"> </t>
        </is>
      </c>
    </row>
    <row r="11">
      <c r="A11" s="4" t="inlineStr">
        <is>
          <t>Non-PEO NEO Average Total Compensation Amount</t>
        </is>
      </c>
      <c r="C11" s="5" t="n">
        <v>3606471</v>
      </c>
      <c r="D11" s="6" t="n">
        <v>7113462</v>
      </c>
      <c r="E11" s="6" t="n">
        <v>1777455</v>
      </c>
    </row>
    <row r="12">
      <c r="A12" s="4" t="inlineStr">
        <is>
          <t>Non-PEO NEO Average Compensation Actually Paid Amount</t>
        </is>
      </c>
      <c r="C12" s="5" t="n">
        <v>1383790</v>
      </c>
      <c r="D12" s="6" t="n">
        <v>4617432</v>
      </c>
      <c r="E12" s="6" t="n">
        <v>12699997</v>
      </c>
    </row>
    <row r="13">
      <c r="A13" s="4" t="inlineStr">
        <is>
          <t>Adjustment to Non-PEO NEO Compensation Footnote [Text Block]</t>
        </is>
      </c>
      <c r="C13" s="4" t="inlineStr">
        <is>
          <t>​
(5) The average Compensation
Actually Paid to the non-PEO NEOs reflects the following adjustments from Total compensation reported in the Summary Compensation Table:
​
2020
2021
2022
Total Reported in Summary Compensation Table (SCT)
$1,777,455
$7,113,462
$3,606,471
Less, value of Stock and Option Awards reported in SCT
($1,121,444)
($2,991,280)
($2,212,933)
Plus, Year-End value of Awards Granted in Fiscal Year that are Unvested and Outstanding
$7,322,776
$1,475,824
$1,372,534
Plus,
Change in Fair Value of Prior Year Awards that are Outstanding and Unvested (a)
$4,611,689
($1,498,220)
($552,353)
Plus, FMV of Awards Granted this Year and that Vested this Year
($0)
($0)
$75,793
Plus,
Change in Fair Value (from prior year-end) of Prior Year awards that Vested this year (a)
$109,521
$517,646
($783,541)
Less Prior Year Fair Value of Prior Year awards that Failed to vest this year
($0)
($0)
($122,181)
Plus, Value of Dividends or other Earnings Paid on Stock or Option Awards not Otherwise Reflected in Fair Value or Total Compensation
($0)
($0)
($0)
Total Adjustments
$10,922,542
($2,496,030)
($2,222,681)
Compensation Actually Paid
$12,699,997
$4,617,432
$1,383,790 ​
(a) In 2020, there were legacy
Telaria stock and option awards that the Company assumed as part of the Telaria merger on April 1, 2020 (“Assumed Awards”).
These Assumed Awards were originally granted prior to 2020. For the table above, the change in fair value of Assumed Awards that remain
outstanding and unvested in 2020 will be determined as the change in fair value from April 1, 2020 to December 31, 2020. Also, the change
in fair value of Assumed Awards that vested in 2020 will be determined as the change in fair value from April 1, 2020 to vest date.</t>
        </is>
      </c>
      <c r="D13" s="4" t="inlineStr">
        <is>
          <t xml:space="preserve"> </t>
        </is>
      </c>
      <c r="E13" s="4" t="inlineStr">
        <is>
          <t xml:space="preserve"> </t>
        </is>
      </c>
    </row>
    <row r="14">
      <c r="A14" s="4" t="inlineStr">
        <is>
          <t>Compensation Actually Paid vs. Total Shareholder Return [Text Block]</t>
        </is>
      </c>
      <c r="D14" s="4" t="inlineStr">
        <is>
          <t xml:space="preserve"> </t>
        </is>
      </c>
      <c r="E14" s="4" t="inlineStr">
        <is>
          <t xml:space="preserve"> </t>
        </is>
      </c>
    </row>
    <row r="15">
      <c r="A15" s="4" t="inlineStr">
        <is>
          <t>Compensation Actually Paid vs. Net Income [Text Block]</t>
        </is>
      </c>
      <c r="C15" s="4" t="inlineStr">
        <is>
          <t>​</t>
        </is>
      </c>
      <c r="D15" s="4" t="inlineStr">
        <is>
          <t xml:space="preserve"> </t>
        </is>
      </c>
      <c r="E15" s="4" t="inlineStr">
        <is>
          <t xml:space="preserve"> </t>
        </is>
      </c>
    </row>
    <row r="16">
      <c r="A16" s="4" t="inlineStr">
        <is>
          <t>Compensation Actually Paid vs. Company Selected Measure [Text Block]</t>
        </is>
      </c>
      <c r="C16" s="4" t="inlineStr">
        <is>
          <t>​</t>
        </is>
      </c>
      <c r="D16" s="4" t="inlineStr">
        <is>
          <t xml:space="preserve"> </t>
        </is>
      </c>
      <c r="E16" s="4" t="inlineStr">
        <is>
          <t xml:space="preserve"> </t>
        </is>
      </c>
    </row>
    <row r="17">
      <c r="A17" s="4" t="inlineStr">
        <is>
          <t>Tabular List [Table Text Block]</t>
        </is>
      </c>
      <c r="C17" s="4" t="inlineStr">
        <is>
          <t>The following is a list of financial performance and non-financial performance measures, which in the Company’s assessment, represent the most important measures used by the Company to link compensation actually paid to the NEOs for 2022:
Total Revenue ex-TAC Growth
CTV Revenue ex-TAC Growth
DV+ Revenue ex-TAC Growth
Adjusted EBITDA less Capital Expenditures
Relative Total Shareholder Return</t>
        </is>
      </c>
      <c r="D17" s="4" t="inlineStr">
        <is>
          <t xml:space="preserve"> </t>
        </is>
      </c>
      <c r="E17" s="4" t="inlineStr">
        <is>
          <t xml:space="preserve"> </t>
        </is>
      </c>
    </row>
    <row r="18">
      <c r="A18" s="4" t="inlineStr">
        <is>
          <t>Total Shareholder Return Amount</t>
        </is>
      </c>
      <c r="C18" s="5" t="n">
        <v>130</v>
      </c>
      <c r="D18" s="6" t="n">
        <v>214</v>
      </c>
      <c r="E18" s="6" t="n">
        <v>376</v>
      </c>
    </row>
    <row r="19">
      <c r="A19" s="4" t="inlineStr">
        <is>
          <t>Peer Group Total Shareholder Return Amount</t>
        </is>
      </c>
      <c r="C19" s="6" t="n">
        <v>77</v>
      </c>
      <c r="D19" s="6" t="n">
        <v>180</v>
      </c>
      <c r="E19" s="6" t="n">
        <v>193</v>
      </c>
    </row>
    <row r="20">
      <c r="A20" s="4" t="inlineStr">
        <is>
          <t>Net Income (Loss)</t>
        </is>
      </c>
      <c r="C20" s="5" t="n">
        <v>-130323000</v>
      </c>
      <c r="D20" s="5" t="n">
        <v>65000</v>
      </c>
      <c r="E20" s="5" t="n">
        <v>-53432000</v>
      </c>
    </row>
    <row r="21">
      <c r="A21" s="4" t="inlineStr">
        <is>
          <t>Company Selected Measure Amount</t>
        </is>
      </c>
      <c r="C21" s="7" t="n">
        <v>0.24</v>
      </c>
      <c r="D21" s="7" t="n">
        <v>0.9</v>
      </c>
      <c r="E21" s="7" t="n">
        <v>0.4</v>
      </c>
    </row>
    <row r="22">
      <c r="A22" s="4" t="inlineStr">
        <is>
          <t>PEO Name</t>
        </is>
      </c>
      <c r="C22" s="4" t="inlineStr">
        <is>
          <t>Mr. Barrett</t>
        </is>
      </c>
      <c r="D22" s="4" t="inlineStr">
        <is>
          <t>Mr. Barrett</t>
        </is>
      </c>
      <c r="E22" s="4" t="inlineStr">
        <is>
          <t>Mr. Barrett</t>
        </is>
      </c>
    </row>
    <row r="23">
      <c r="A23" s="4" t="inlineStr">
        <is>
          <t>Measure [Axis]: 1</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Total Revenue ex-TAC Growth</t>
        </is>
      </c>
      <c r="D25" s="4" t="inlineStr">
        <is>
          <t xml:space="preserve"> </t>
        </is>
      </c>
      <c r="E25" s="4" t="inlineStr">
        <is>
          <t xml:space="preserve"> </t>
        </is>
      </c>
    </row>
    <row r="26">
      <c r="A26" s="4" t="inlineStr">
        <is>
          <t>Measure [Axis]: 2</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C28" s="4" t="inlineStr">
        <is>
          <t>CTV Revenue ex-TAC Growth</t>
        </is>
      </c>
      <c r="D28" s="4" t="inlineStr">
        <is>
          <t xml:space="preserve"> </t>
        </is>
      </c>
      <c r="E28" s="4" t="inlineStr">
        <is>
          <t xml:space="preserve"> </t>
        </is>
      </c>
    </row>
    <row r="29">
      <c r="A29" s="4" t="inlineStr">
        <is>
          <t>Measure [Axis]: 3</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DV+ Revenue ex-TAC Growth</t>
        </is>
      </c>
      <c r="D31" s="4" t="inlineStr">
        <is>
          <t xml:space="preserve"> </t>
        </is>
      </c>
      <c r="E31" s="4" t="inlineStr">
        <is>
          <t xml:space="preserve"> </t>
        </is>
      </c>
    </row>
    <row r="32">
      <c r="A32" s="4" t="inlineStr">
        <is>
          <t>Measure [Axis]: 4</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Measure Name</t>
        </is>
      </c>
      <c r="C34" s="4" t="inlineStr">
        <is>
          <t>Adjusted EBITDA less Capital Expenditures</t>
        </is>
      </c>
      <c r="D34" s="4" t="inlineStr">
        <is>
          <t xml:space="preserve"> </t>
        </is>
      </c>
      <c r="E34" s="4" t="inlineStr">
        <is>
          <t xml:space="preserve"> </t>
        </is>
      </c>
    </row>
    <row r="35">
      <c r="A35" s="4" t="inlineStr">
        <is>
          <t>Measure [Axis]: 5</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Measure Name</t>
        </is>
      </c>
      <c r="C37" s="4" t="inlineStr">
        <is>
          <t>Relative Total Shareholder Return</t>
        </is>
      </c>
      <c r="D37" s="4" t="inlineStr">
        <is>
          <t xml:space="preserve"> </t>
        </is>
      </c>
      <c r="E37" s="4" t="inlineStr">
        <is>
          <t xml:space="preserve"> </t>
        </is>
      </c>
    </row>
    <row r="38">
      <c r="A38" s="4" t="inlineStr">
        <is>
          <t>Mr Barrett</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PEO Total Compensation Amount</t>
        </is>
      </c>
      <c r="C40" s="5" t="n">
        <v>6128497</v>
      </c>
      <c r="D40" s="5" t="n">
        <v>18291589</v>
      </c>
      <c r="E40" s="5" t="n">
        <v>3512905</v>
      </c>
    </row>
    <row r="41">
      <c r="A41" s="4" t="inlineStr">
        <is>
          <t>PEO Actually Paid Compensation Amount</t>
        </is>
      </c>
      <c r="C41" s="6" t="n">
        <v>-3532121</v>
      </c>
      <c r="D41" s="6" t="n">
        <v>-31006</v>
      </c>
      <c r="E41" s="6" t="n">
        <v>33894891</v>
      </c>
    </row>
    <row r="42">
      <c r="A42" s="4" t="inlineStr">
        <is>
          <t>Non-PEO NEO [Member] | Less, value of Stock and Option Awards reported in SCT</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2212933</v>
      </c>
      <c r="D44" s="6" t="n">
        <v>-2991280</v>
      </c>
      <c r="E44" s="6" t="n">
        <v>-1121444</v>
      </c>
    </row>
    <row r="45">
      <c r="A45" s="4" t="inlineStr">
        <is>
          <t>Non-PEO NEO [Member] | Plus, Year-End value of Awards Granted in Fiscal Year that are Unvested and Outstanding</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1372534</v>
      </c>
      <c r="D47" s="6" t="n">
        <v>1475824</v>
      </c>
      <c r="E47" s="6" t="n">
        <v>7322776</v>
      </c>
    </row>
    <row r="48">
      <c r="A48" s="4" t="inlineStr">
        <is>
          <t>Non-PEO NEO [Member] | Plus, Change in Fair Value of Prior Year Awards that are Outstanding and Unvested</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B50" s="4" t="inlineStr">
        <is>
          <t>[1]</t>
        </is>
      </c>
      <c r="C50" s="6" t="n">
        <v>-552353</v>
      </c>
      <c r="D50" s="6" t="n">
        <v>-1498220</v>
      </c>
      <c r="E50" s="6" t="n">
        <v>4611689</v>
      </c>
    </row>
    <row r="51">
      <c r="A51" s="4" t="inlineStr">
        <is>
          <t>Non-PEO NEO [Member] | Plus, FMV of Awards Granted this Year and that Vested this Yea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75793</v>
      </c>
      <c r="D53" s="6" t="n">
        <v>0</v>
      </c>
      <c r="E53" s="6" t="n">
        <v>0</v>
      </c>
    </row>
    <row r="54">
      <c r="A54" s="4" t="inlineStr">
        <is>
          <t>Non-PEO NEO [Member] | Plus, Change in Fair Value (from prior year-end) of Prior Year awards that Vested this yea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B56" s="4" t="inlineStr">
        <is>
          <t>[1]</t>
        </is>
      </c>
      <c r="C56" s="6" t="n">
        <v>-783541</v>
      </c>
      <c r="D56" s="6" t="n">
        <v>517646</v>
      </c>
      <c r="E56" s="6" t="n">
        <v>109521</v>
      </c>
    </row>
    <row r="57">
      <c r="A57" s="4" t="inlineStr">
        <is>
          <t>Non-PEO NEO [Member] | Less Prior Year Fair Value of Prior Year awards that Failed to vest this yea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122181</v>
      </c>
      <c r="D59" s="6" t="n">
        <v>0</v>
      </c>
      <c r="E59" s="6" t="n">
        <v>0</v>
      </c>
    </row>
    <row r="60">
      <c r="A60" s="4" t="inlineStr">
        <is>
          <t>Non-PEO NEO [Member] | Plus, Value of Dividends or other Earnings Paid on Stock or Option Awards not Otherwise Reflected in Fair Value or Total Compensation</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0</v>
      </c>
      <c r="D62" s="6" t="n">
        <v>0</v>
      </c>
      <c r="E62" s="6" t="n">
        <v>0</v>
      </c>
    </row>
    <row r="63">
      <c r="A63" s="4" t="inlineStr">
        <is>
          <t>Non-PEO NEO [Member] | Total Adjustments</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5" t="n">
        <v>-2222681</v>
      </c>
      <c r="D65" s="5" t="n">
        <v>-2496030</v>
      </c>
      <c r="E65" s="5" t="n">
        <v>10922542</v>
      </c>
    </row>
    <row r="66">
      <c r="A66" s="4" t="inlineStr">
        <is>
          <t>Non-PEO NEO [Member] | Messrs Day</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PEO Name</t>
        </is>
      </c>
      <c r="C68" s="4" t="inlineStr">
        <is>
          <t>Messrs. Day</t>
        </is>
      </c>
      <c r="D68" s="4" t="inlineStr">
        <is>
          <t>Messrs. Day</t>
        </is>
      </c>
      <c r="E68" s="4" t="inlineStr">
        <is>
          <t>Messrs.
        Day</t>
        </is>
      </c>
    </row>
    <row r="69">
      <c r="A69" s="4" t="inlineStr">
        <is>
          <t>Non-PEO NEO [Member] | Buckley</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PEO Name</t>
        </is>
      </c>
      <c r="C71" s="4" t="inlineStr">
        <is>
          <t>Buckley</t>
        </is>
      </c>
      <c r="D71" s="4" t="inlineStr">
        <is>
          <t>Buckley</t>
        </is>
      </c>
      <c r="E71" s="4" t="inlineStr">
        <is>
          <t xml:space="preserve"> </t>
        </is>
      </c>
    </row>
    <row r="72">
      <c r="A72" s="4" t="inlineStr">
        <is>
          <t>Non-PEO NEO [Member] | Soroca</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PEO Name</t>
        </is>
      </c>
      <c r="C74" s="4" t="inlineStr">
        <is>
          <t>Soroca</t>
        </is>
      </c>
      <c r="D74" s="4" t="inlineStr">
        <is>
          <t xml:space="preserve"> </t>
        </is>
      </c>
      <c r="E74" s="4" t="inlineStr">
        <is>
          <t>Soroca</t>
        </is>
      </c>
    </row>
    <row r="75">
      <c r="A75" s="4" t="inlineStr">
        <is>
          <t>Non-PEO NEO [Member] | Dove</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PEO Name</t>
        </is>
      </c>
      <c r="C77" s="4" t="inlineStr">
        <is>
          <t>Dove</t>
        </is>
      </c>
      <c r="D77" s="4" t="inlineStr">
        <is>
          <t>Dove</t>
        </is>
      </c>
      <c r="E77" s="4" t="inlineStr">
        <is>
          <t xml:space="preserve"> </t>
        </is>
      </c>
    </row>
    <row r="78">
      <c r="A78" s="4" t="inlineStr">
        <is>
          <t>Non-PEO NEO [Member] | Ms Evans</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PEO Name</t>
        </is>
      </c>
      <c r="C80" s="4" t="inlineStr">
        <is>
          <t>Ms. Evans</t>
        </is>
      </c>
      <c r="D80" s="4" t="inlineStr">
        <is>
          <t>Ms. Evans</t>
        </is>
      </c>
      <c r="E80" s="4" t="inlineStr">
        <is>
          <t>Ms. Evans</t>
        </is>
      </c>
    </row>
    <row r="81">
      <c r="A81" s="4" t="inlineStr">
        <is>
          <t>Non-PEO NEO [Member] | Kershaw</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PEO Name</t>
        </is>
      </c>
      <c r="C83" s="4" t="inlineStr">
        <is>
          <t xml:space="preserve"> </t>
        </is>
      </c>
      <c r="D83" s="4" t="inlineStr">
        <is>
          <t xml:space="preserve"> </t>
        </is>
      </c>
      <c r="E83" s="4" t="inlineStr">
        <is>
          <t>Kershaw</t>
        </is>
      </c>
    </row>
    <row r="84">
      <c r="A84" s="4" t="inlineStr">
        <is>
          <t>PEO [Member] | Mr Barrett | Less, value of Stock and Option Awards reported in SCT</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5" t="n">
        <v>-4960792</v>
      </c>
      <c r="D86" s="5" t="n">
        <v>-16974391</v>
      </c>
      <c r="E86" s="5" t="n">
        <v>-2569306</v>
      </c>
    </row>
    <row r="87">
      <c r="A87" s="4" t="inlineStr">
        <is>
          <t>PEO [Member] | Mr Barrett | Plus, Year-End value of Awards Granted in Fiscal Year that are Unvested and Outstanding</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6" t="n">
        <v>3679620</v>
      </c>
      <c r="D89" s="6" t="n">
        <v>8100126</v>
      </c>
      <c r="E89" s="6" t="n">
        <v>18245564</v>
      </c>
    </row>
    <row r="90">
      <c r="A90" s="4" t="inlineStr">
        <is>
          <t>PEO [Member] | Mr Barrett | Plus, Change in Fair Value of Prior Year Awards that are Outstanding and Unvested</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C92" s="6" t="n">
        <v>-6440676</v>
      </c>
      <c r="D92" s="6" t="n">
        <v>-9233914</v>
      </c>
      <c r="E92" s="6" t="n">
        <v>14583801</v>
      </c>
    </row>
    <row r="93">
      <c r="A93" s="4" t="inlineStr">
        <is>
          <t>PEO [Member] | Mr Barrett | Plus, FMV of Awards Granted this Year and that Vested this Year</t>
        </is>
      </c>
      <c r="C93" s="4" t="inlineStr">
        <is>
          <t xml:space="preserve"> </t>
        </is>
      </c>
      <c r="D93" s="4" t="inlineStr">
        <is>
          <t xml:space="preserve"> </t>
        </is>
      </c>
      <c r="E93" s="4" t="inlineStr">
        <is>
          <t xml:space="preserve"> </t>
        </is>
      </c>
    </row>
    <row r="94">
      <c r="A94" s="3" t="inlineStr">
        <is>
          <t>Pay vs Performance Disclosure [Table]</t>
        </is>
      </c>
      <c r="C94" s="4" t="inlineStr">
        <is>
          <t xml:space="preserve"> </t>
        </is>
      </c>
      <c r="D94" s="4" t="inlineStr">
        <is>
          <t xml:space="preserve"> </t>
        </is>
      </c>
      <c r="E94" s="4" t="inlineStr">
        <is>
          <t xml:space="preserve"> </t>
        </is>
      </c>
    </row>
    <row r="95">
      <c r="A95" s="4" t="inlineStr">
        <is>
          <t>Adjustment to Compensation Amount</t>
        </is>
      </c>
      <c r="C95" s="6" t="n">
        <v>0</v>
      </c>
      <c r="D95" s="6" t="n">
        <v>0</v>
      </c>
      <c r="E95" s="6" t="n">
        <v>0</v>
      </c>
    </row>
    <row r="96">
      <c r="A96" s="4" t="inlineStr">
        <is>
          <t>PEO [Member] | Mr Barrett | Plus, Change in Fair Value (from prior year-end) of Prior Year awards that Vested this year</t>
        </is>
      </c>
      <c r="C96" s="4" t="inlineStr">
        <is>
          <t xml:space="preserve"> </t>
        </is>
      </c>
      <c r="D96" s="4" t="inlineStr">
        <is>
          <t xml:space="preserve"> </t>
        </is>
      </c>
      <c r="E96" s="4" t="inlineStr">
        <is>
          <t xml:space="preserve"> </t>
        </is>
      </c>
    </row>
    <row r="97">
      <c r="A97" s="3" t="inlineStr">
        <is>
          <t>Pay vs Performance Disclosure [Table]</t>
        </is>
      </c>
      <c r="C97" s="4" t="inlineStr">
        <is>
          <t xml:space="preserve"> </t>
        </is>
      </c>
      <c r="D97" s="4" t="inlineStr">
        <is>
          <t xml:space="preserve"> </t>
        </is>
      </c>
      <c r="E97" s="4" t="inlineStr">
        <is>
          <t xml:space="preserve"> </t>
        </is>
      </c>
    </row>
    <row r="98">
      <c r="A98" s="4" t="inlineStr">
        <is>
          <t>Adjustment to Compensation Amount</t>
        </is>
      </c>
      <c r="C98" s="6" t="n">
        <v>-1938770</v>
      </c>
      <c r="D98" s="6" t="n">
        <v>-214416</v>
      </c>
      <c r="E98" s="6" t="n">
        <v>121927</v>
      </c>
    </row>
    <row r="99">
      <c r="A99" s="4" t="inlineStr">
        <is>
          <t>PEO [Member] | Mr Barrett | Less Prior Year Fair Value of Prior Year awards that Failed to vest this year</t>
        </is>
      </c>
      <c r="C99" s="4" t="inlineStr">
        <is>
          <t xml:space="preserve"> </t>
        </is>
      </c>
      <c r="D99" s="4" t="inlineStr">
        <is>
          <t xml:space="preserve"> </t>
        </is>
      </c>
      <c r="E99" s="4" t="inlineStr">
        <is>
          <t xml:space="preserve"> </t>
        </is>
      </c>
    </row>
    <row r="100">
      <c r="A100" s="3" t="inlineStr">
        <is>
          <t>Pay vs Performance Disclosure [Table]</t>
        </is>
      </c>
      <c r="C100" s="4" t="inlineStr">
        <is>
          <t xml:space="preserve"> </t>
        </is>
      </c>
      <c r="D100" s="4" t="inlineStr">
        <is>
          <t xml:space="preserve"> </t>
        </is>
      </c>
      <c r="E100" s="4" t="inlineStr">
        <is>
          <t xml:space="preserve"> </t>
        </is>
      </c>
    </row>
    <row r="101">
      <c r="A101" s="4" t="inlineStr">
        <is>
          <t>Adjustment to Compensation Amount</t>
        </is>
      </c>
      <c r="C101" s="6" t="n">
        <v>0</v>
      </c>
      <c r="D101" s="6" t="n">
        <v>0</v>
      </c>
      <c r="E101" s="6" t="n">
        <v>0</v>
      </c>
    </row>
    <row r="102">
      <c r="A102" s="4" t="inlineStr">
        <is>
          <t>PEO [Member] | Mr Barrett | Plus, Value of Dividends or other Earnings Paid on Stock or Option Awards not Otherwise Reflected in Fair Value or Total Compensation</t>
        </is>
      </c>
      <c r="C102" s="4" t="inlineStr">
        <is>
          <t xml:space="preserve"> </t>
        </is>
      </c>
      <c r="D102" s="4" t="inlineStr">
        <is>
          <t xml:space="preserve"> </t>
        </is>
      </c>
      <c r="E102" s="4" t="inlineStr">
        <is>
          <t xml:space="preserve"> </t>
        </is>
      </c>
    </row>
    <row r="103">
      <c r="A103" s="3" t="inlineStr">
        <is>
          <t>Pay vs Performance Disclosure [Table]</t>
        </is>
      </c>
      <c r="C103" s="4" t="inlineStr">
        <is>
          <t xml:space="preserve"> </t>
        </is>
      </c>
      <c r="D103" s="4" t="inlineStr">
        <is>
          <t xml:space="preserve"> </t>
        </is>
      </c>
      <c r="E103" s="4" t="inlineStr">
        <is>
          <t xml:space="preserve"> </t>
        </is>
      </c>
    </row>
    <row r="104">
      <c r="A104" s="4" t="inlineStr">
        <is>
          <t>Adjustment to Compensation Amount</t>
        </is>
      </c>
      <c r="C104" s="6" t="n">
        <v>0</v>
      </c>
      <c r="D104" s="6" t="n">
        <v>0</v>
      </c>
      <c r="E104" s="6" t="n">
        <v>0</v>
      </c>
    </row>
    <row r="105">
      <c r="A105" s="4" t="inlineStr">
        <is>
          <t>PEO [Member] | Mr Barrett | Total Adjustments</t>
        </is>
      </c>
      <c r="C105" s="4" t="inlineStr">
        <is>
          <t xml:space="preserve"> </t>
        </is>
      </c>
      <c r="D105" s="4" t="inlineStr">
        <is>
          <t xml:space="preserve"> </t>
        </is>
      </c>
      <c r="E105" s="4" t="inlineStr">
        <is>
          <t xml:space="preserve"> </t>
        </is>
      </c>
    </row>
    <row r="106">
      <c r="A106" s="3" t="inlineStr">
        <is>
          <t>Pay vs Performance Disclosure [Table]</t>
        </is>
      </c>
      <c r="C106" s="4" t="inlineStr">
        <is>
          <t xml:space="preserve"> </t>
        </is>
      </c>
      <c r="D106" s="4" t="inlineStr">
        <is>
          <t xml:space="preserve"> </t>
        </is>
      </c>
      <c r="E106" s="4" t="inlineStr">
        <is>
          <t xml:space="preserve"> </t>
        </is>
      </c>
    </row>
    <row r="107">
      <c r="A107" s="4" t="inlineStr">
        <is>
          <t>Adjustment to Compensation Amount</t>
        </is>
      </c>
      <c r="C107" s="5" t="n">
        <v>-9660618</v>
      </c>
      <c r="D107" s="5" t="n">
        <v>-18322595</v>
      </c>
      <c r="E107" s="5" t="n">
        <v>30381986</v>
      </c>
    </row>
    <row r="108"/>
    <row r="109">
      <c r="A109" s="4" t="inlineStr">
        <is>
          <t>[1]In 2020, there were legacy
Telaria stock and option awards that the Company assumed as part of the Telaria merger on April 1, 2020 (“Assumed Awards”).
These Assumed Awards were originally granted prior to 2020. For the table above, the change in fair value of Assumed Awards that remain
outstanding and unvested in 2020 will be determined as the change in fair value from April 1, 2020 to December 31, 2020. Also, the change
in fair value of Assumed Awards that vested in 2020 will be determined as the change in fair value from April 1, 2020 to vest date.</t>
        </is>
      </c>
    </row>
  </sheetData>
  <mergeCells count="4">
    <mergeCell ref="A1:B2"/>
    <mergeCell ref="C1:E1"/>
    <mergeCell ref="A108:D108"/>
    <mergeCell ref="A109:D1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0:48Z</dcterms:created>
  <dcterms:modified xmlns:dcterms="http://purl.org/dc/terms/" xmlns:xsi="http://www.w3.org/2001/XMLSchema-instance" xsi:type="dcterms:W3CDTF">2023-04-28T20:30:48Z</dcterms:modified>
</cp:coreProperties>
</file>